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June 30, 2015 U" sheetId="2" r:id="rId2"/>
    <s:sheet name="Statements of Operations (Unaud" sheetId="3" r:id="rId3"/>
    <s:sheet name="Statement of Changes in Partner" sheetId="4" r:id="rId4"/>
    <s:sheet name="Statements of Cash Flows (Unaud" sheetId="5" r:id="rId5"/>
    <s:sheet name="Note 1 - Organization and Summa" sheetId="6" r:id="rId6"/>
    <s:sheet name="Note 2 - Investments in and Adv" sheetId="7" r:id="rId7"/>
    <s:sheet name="Note 3 - Transactions With Affi" sheetId="8" r:id="rId8"/>
    <s:sheet name="Note 4 - Fair Value of Financia" sheetId="9" r:id="rId9"/>
    <s:sheet name="Note 5 - Contingencies" sheetId="10" r:id="rId10"/>
    <s:sheet name="Note 6 - Subsequent Event" sheetId="11" r:id="rId11"/>
    <s:sheet name="Note 1 - Organization and Sum12" sheetId="12" r:id="rId12"/>
    <s:sheet name="Note 1 - Organization and Sum13" sheetId="13" r:id="rId13"/>
    <s:sheet name="Note 1 - Organization and Sum14" sheetId="14" r:id="rId14"/>
    <s:sheet name="Note 1 - Organization and Sum15" sheetId="15" r:id="rId15"/>
    <s:sheet name="Note 1 - Organization and Sum16" sheetId="16" r:id="rId16"/>
    <s:sheet name="Note 1 - Organization and Sum17" sheetId="17" r:id="rId17"/>
  </s:sheets>
  <s:definedNames/>
  <s:calcPr calcId="124519" calcMode="auto" fullCalcOnLoad="1"/>
</s:workbook>
</file>

<file path=xl/sharedStrings.xml><?xml version="1.0" encoding="utf-8"?>
<sst xmlns="http://schemas.openxmlformats.org/spreadsheetml/2006/main" uniqueCount="111">
  <si>
    <t>Document and Entity Information - shares</t>
  </si>
  <si>
    <t>6 Months Ended</t>
  </si>
  <si>
    <t>Jun. 30, 2015</t>
  </si>
  <si>
    <t>Aug. 12, 2015</t>
  </si>
  <si>
    <t>Document and Entity Information:</t>
  </si>
  <si>
    <t>Entity Registrant Name</t>
  </si>
  <si>
    <t>REAL ESTATE ASSOCIATES LTD III</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real3</t>
  </si>
  <si>
    <t>Balance Sheets (June 30, 2015 Unaudited) - USD ($) $ in Thousands</t>
  </si>
  <si>
    <t>Dec. 31, 2014</t>
  </si>
  <si>
    <t>ASSETS</t>
  </si>
  <si>
    <t>Cash and cash equivalents</t>
  </si>
  <si>
    <t>Receivable from Limited Partners</t>
  </si>
  <si>
    <t>Investments in and advances to Local Limited Partnership</t>
  </si>
  <si>
    <t>Total assets</t>
  </si>
  <si>
    <t>Liabilities:</t>
  </si>
  <si>
    <t>Accounts payable and accrued expenses</t>
  </si>
  <si>
    <t>Advance from affiliates</t>
  </si>
  <si>
    <t>Total liabilities</t>
  </si>
  <si>
    <t>Partners' (deficiency) capital:</t>
  </si>
  <si>
    <t>General partners</t>
  </si>
  <si>
    <t>Limited partners</t>
  </si>
  <si>
    <t>Total partners' (deficiency) capital</t>
  </si>
  <si>
    <t>Total liabilities and partners' (deficiency) capital</t>
  </si>
  <si>
    <t>Statements of Operations (Unaudited) - USD ($) $ in Thousands</t>
  </si>
  <si>
    <t>3 Months Ended</t>
  </si>
  <si>
    <t>Jun. 30, 2014</t>
  </si>
  <si>
    <t>Operating expenses:</t>
  </si>
  <si>
    <t>Management fees - General Partner</t>
  </si>
  <si>
    <t>General and administrative</t>
  </si>
  <si>
    <t>Legal and accounting</t>
  </si>
  <si>
    <t>Total operating expenses</t>
  </si>
  <si>
    <t>Income (Loss) from partnership operations</t>
  </si>
  <si>
    <t>Gain from sale of local partners interest</t>
  </si>
  <si>
    <t>Net Income (Loss)</t>
  </si>
  <si>
    <t>Net Income (Loss) allocated to general partners (1%)</t>
  </si>
  <si>
    <t>Net Income (Loss) allocated to limited partners (99%)</t>
  </si>
  <si>
    <t>Net Income (Loss) per limited partnership interest</t>
  </si>
  <si>
    <t>Statement of Changes in Partners' (Deficiency) Capital (Unaudited) - 6 months ended Jun. 30, 2015 - USD ($) $ in Thousands</t>
  </si>
  <si>
    <t>General Partners</t>
  </si>
  <si>
    <t>Limited Partners</t>
  </si>
  <si>
    <t>Total</t>
  </si>
  <si>
    <t>Partners' (deficiency) capital, beginning balance at Dec. 31, 2014</t>
  </si>
  <si>
    <t>Partners' (deficiency) capital, ending balance at Jun. 30, 2015</t>
  </si>
  <si>
    <t>Statements of Cash Flows (Unaudited) - USD ($) $ in Thousands</t>
  </si>
  <si>
    <t>Cash flows from operating activities:</t>
  </si>
  <si>
    <t>Adjustments to reconcile net loss to net cash used in operating activities:</t>
  </si>
  <si>
    <t>Sale of Local Limited Partnership interest</t>
  </si>
  <si>
    <t>Change in accounts:</t>
  </si>
  <si>
    <t>Receivables from Limited Partners</t>
  </si>
  <si>
    <t>Net cash used in operating activities</t>
  </si>
  <si>
    <t>Cash flows used in investing activities:</t>
  </si>
  <si>
    <t>Advance from affiliate</t>
  </si>
  <si>
    <t>Advances to Local Partnerships</t>
  </si>
  <si>
    <t>Proceeds from interest sale</t>
  </si>
  <si>
    <t>Net cash used in investing activities</t>
  </si>
  <si>
    <t>Net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 General The information contained in the following notes to the unaudited financial statements is condensed from that which would appear in the annual audited financial statements; accordingly, the financial statements included herein should be reviewed in conjunction with the financial statements and related notes thereto contained in the annual report for the fiscal year ended December 31, 2014 prepared by Real Estate Associates Limited III (the "Partnership" or "Registrant"). Accounting measurements at interim dates inherently involve greater reliance on estimates than at year end. The results of operations for the interim periods presented are not necessarily indicative of the results expected for the entire year. In the opinion of the Partnerships management, the accompanying unaudited financial statements contain all adjustments (consisting primarily of normal recurring items) considered necessary for a fair presentation. The balance sheet at December 31, 2014 has been derived from the audited financial statements at that date but does not include all of the information and disclosures required by generally accepted accounting principles for complete financial statements. The general partners share a one percent interest in profits and losses of the Partnership. The limited partners share the remaining 99 percent interest in proportion to their respective investments. The general partners are National Partnership Investments, LLC (NAPICO or the General Partner), a California limited liability company, and National Partnership Investment Associates, a limited partnership. The General Partner is a subsidiary of Bethesda Holdings II, LLC, a privately held real estate asset management company (Bethesda). The business of the Partnership is conducted primarily by NAPICO. At June 30, 2015 and December 31, 2014, the Partnership had outstanding 11,292 limited partnership interests. Basis of Presentation The accompanying unaudited financial statements have been prepared in conformity with accounting principles generally accepted in the United States. Method of Accounting for Investments in Local Partnerships The investments in local limited partnerships (the Local Partnerships) are accounted for on the equity method. Net Loss Per Limited Partnership Interest Net loss per limited partnership interest was computed by dividing the limited partners share of net loss by the number of limited partnership interests outstanding at the beginning of the year. The number of limited partnership interests used was 11,292 and 11,294 for the six months ended June 30, 2015 and June 30, 2014, respectively. Variable Interest Entities 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 At June 30, 2015 and December 31, 2014, the Partnership held variable interests in zero and one VIE, respectively, for which the Partnership was not the primary beneficiary. The Partnership has concluded, based on its qualitative consideration of the partnership agreement, the partnership structure and the role of the general partner in the Local Partnership, that the general partner of each of the Local Partnership is the primary beneficiary of the respective Local Partnership. In making this determination, the Partnership considered the following factors: · · · · · · The VIE at December 31, 2014 consisted of one Local Partnership that is directly engaged in the ownership and management of one apartment property with a total of 80 units. The Partnership is involved with the VIE as a non-controlling limited partner equity holder. The Partnerships maximum exposure to loss as a result of its involvement with the unconsolidated VIE is limited to the Partnerships recorded investments in and receivables from the VIE, which was approximately $298,000 at December 31, 2014.</t>
  </si>
  <si>
    <t>Note 2 - Investments in and Advances To Local Partnerships</t>
  </si>
  <si>
    <t>Note 2  Investments in and Advances to Local Partnerships As of June 30, 2015 and December 31, 2014, the Partnership held limited partnership interests in zero and one Local Partnership that owned a residential low income rental project consisting of 80 apartment units. The rental project is located in Puerto Rico. The mortgage loans of this project are payable to or insured by various governmental agencies. The Partnership, as a limited partner, does not have a contractual relationship with the Local Partnership or exercise control over the activities and operations, including refinancing or selling decisions, of the Local Partnership that would require or allow for consolidation. Accordingly, the Partnership accounts for its investment in the Local Partnership using the equity method. The Partnership is allocated profits and losses of the Local Partnership based upon its ownership percentage (95%). Distributions of surplus cash from operations from the Local Partnership are restricted by the Local Partnership's Regulatory Agreements with the Rural Development ("RD"). These restrictions limit the distribution to a portion, generally less than 10%, of the initial invested capital. The excess surplus cash is deposited into a residual receipts reserve, of which the ultimate realization by the Partnership is uncertain as RD frequently retains it upon sale or dissolution of the Local Partnership. The Partnership is allocated profits and losses and receives distributions from refinancings and sales in accordance with the Local Partnership's partnership agreement. This agreement limits the Partnerships distributions to an amount substantially less than its ownership percentage in the Local Partnership. The investment is carried at cost plus the Partnerships share of the Local Partnerships profits less the Partnerships share of the Local Partnerships losses, distributions and impairment charges. The Partnership is not legally liable for the obligations of the Local For those investments where the Partnership has determined that the carrying value of its investments approximates the estimated fair value of those investments, the Partnerships policy is to recognize equity in income of the Local Partnerships only to the extent of distributions received and amortization of acquisition costs from those Local Partnerships. Therefore, the Partnership limits its recognition of equity earnings to the amount it expects to ultimately realize. At times, advances are made to the Local Partnerships. Advances made by the Partnership to the individual Local Partnerships are considered part of the Partnerships investment in the Local Partnerships. Advances to Local Partnerships for which the investment has been reduced to zero are charged to expense. During the six months ended June 30, 2015, the Partnership advanced approximately $107,000 to Local Partnerships for capital improvements. While not obligated to make advances to any of the Local Partnerships, the Partnership may make future advances in order to protect its economic investment in the Local Partnerships. On June 30, 2015, the Partnership sold to a Delaware limited liability company whose members include an affiliate Bethesda and an affiliate of the Senior Managing Director of NAPICO, its limited partnership interest in Marina Del Rey and rights to collect advances made to the property for approximately $400,000.</t>
  </si>
  <si>
    <t>Note 3 - Transactions With Affiliated Parties</t>
  </si>
  <si>
    <t>Note 3  Transactions with Affiliated Parties Under the terms of the Restated Certificate and Agreement of Limited Partnership, the Partnership is obligated to NAPICO for an annual management fee equal to 0.4 percent of the Partnerships original remaining invested assets of the Local Partnerships and is calculated at the beginning of each year. Invested assets are defined as the costs of acquiring project interests, including the proportionate amount of the mortgage loans related to the Partnership's interest in the capital accounts of the respective Local Partnerships. The management fee incurred for the three months ended June 30, 2015 and 2014 was approximately $3,000, and for the six months ended June 30, 2015 and 2014 was approximately $6,000. During six months ended June 30, 2015, advances from affiliates for certain expenses were approximately $44,000.</t>
  </si>
  <si>
    <t>Note 4 - Fair Value of Financial Instruments</t>
  </si>
  <si>
    <t>Note 4  Fair Value of Financial Instruments 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At June 30, 2015, the Partnership believes that the carrying amount of liabilities reported on the balance sheet that require such disclosure approximated their fair value due to the short-term maturity of these instruments.</t>
  </si>
  <si>
    <t>Note 5 - Contingencies</t>
  </si>
  <si>
    <t>Note 5 - Contingencies The General Partner is involved in various lawsuits arising from transactions in the ordinary course of business. In the opinion of management and the General Partner, the claims will not result in any material liability to the Partnership.</t>
  </si>
  <si>
    <t>Note 6 - Subsequent Event</t>
  </si>
  <si>
    <t>Note 6 - Subsequent Event The Partnerships management evaluated subsequent events through the time this Quarterly Report on Form 10-Q was filed.</t>
  </si>
  <si>
    <t>Note 1 - Organization and Summary of Significant Accounting Policies: Basis of Presentation (Policies)</t>
  </si>
  <si>
    <t>Policies</t>
  </si>
  <si>
    <t>Basis of Presentation</t>
  </si>
  <si>
    <t>Basis of Presentation The accompanying unaudited financial statements have been prepared in conformity with accounting principles generally accepted in the United States.</t>
  </si>
  <si>
    <t>Note 1 - Organization and Summary of Significant Accounting Policies: Method of Accounting For Investment in Local Partnerships (Policies)</t>
  </si>
  <si>
    <t>Method of Accounting For Investment in Local Partnerships</t>
  </si>
  <si>
    <t>Method of Accounting for Investments in Local Partnerships The investments in local limited partnerships (the Local Partnerships) are accounted for on the equity method.</t>
  </si>
  <si>
    <t>Note 1 - Organization and Summary of Significant Accounting Policies: Net Loss Per Limited Partnership Interest (Policies)</t>
  </si>
  <si>
    <t>Net Loss Per Limited Partnership Interest</t>
  </si>
  <si>
    <t>Net Loss Per Limited Partnership Interest Net loss per limited partnership interest was computed by dividing the limited partners share of net loss by the number of limited partnership interests outstanding at the beginning of the year. The number of limited partnership interests used was 11,292 and 11,294 for the six months ended June 30, 2015 and June 30, 2014, respectively.</t>
  </si>
  <si>
    <t>Note 1 - Organization and Summary of Significant Accounting Policies: Variable Interest Entities (Policies)</t>
  </si>
  <si>
    <t>Variable Interest Entities</t>
  </si>
  <si>
    <t>Variable Interest Entities 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 At June 30, 2015 and December 31, 2014, the Partnership held variable interests in zero and one VIE, respectively, for which the Partnership was not the primary beneficiary. The Partnership has concluded, based on its qualitative consideration of the partnership agreement, the partnership structure and the role of the general partner in the Local Partnership, that the general partner of each of the Local Partnership is the primary beneficiary of the respective Local Partnership. In making this determination, the Partnership considered the following factors: · · · · · · The VIE at December 31, 2014 consisted of one Local Partnership that is directly engaged in the ownership and management of one apartment property with a total of 80 units. The Partnership is involved with the VIE as a non-controlling limited partner equity holder. The Partnerships maximum exposure to loss as a result of its involvement with the unconsolidated VIE is limited to the Partnerships recorded investments in and receivables from the VIE, which was approximately $298,000 at December 31, 2014.</t>
  </si>
  <si>
    <t>Note 1 - Organization and Summary of Significant Accounting Policies (Details) - shares</t>
  </si>
  <si>
    <t>Details</t>
  </si>
  <si>
    <t>OutstandingLimitedPartnershipInterests</t>
  </si>
  <si>
    <t>Note 1 - Organization and Summary of Significant Accounting Policies: Net Loss Per Limited Partnership Interest (Details) - shares</t>
  </si>
  <si>
    <t>Number of limited partnership interests in EPS calcul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318986</v>
      </c>
    </row>
    <row r="9" spans="1:3">
      <c r="A9" s="4" t="s">
        <v>14</v>
      </c>
      <c r="B9" s="4" t="s">
        <v>15</v>
      </c>
    </row>
    <row r="10" spans="1:3">
      <c r="A10" s="4" t="s">
        <v>16</v>
      </c>
      <c r="C10" s="5" t="n">
        <v>1129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89</v>
      </c>
      <c r="B1" s="2" t="s">
        <v>1</v>
      </c>
    </row>
    <row r="2" spans="1:2">
      <c r="B2" s="2" t="s">
        <v>2</v>
      </c>
    </row>
    <row r="3" spans="1:2">
      <c r="A3" s="3" t="s">
        <v>81</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91</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v>
      </c>
      <c r="B1" s="2" t="s">
        <v>2</v>
      </c>
      <c r="C1" s="2" t="s">
        <v>30</v>
      </c>
    </row>
    <row r="2" spans="1:3">
      <c r="A2" s="3" t="s">
        <v>107</v>
      </c>
    </row>
    <row r="3" spans="1:3">
      <c r="A3" s="4" t="s">
        <v>108</v>
      </c>
      <c r="B3" s="5" t="n">
        <v>11292</v>
      </c>
      <c r="C3" s="5" t="n">
        <v>1129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47</v>
      </c>
    </row>
    <row r="3" spans="1:3">
      <c r="A3" s="3" t="s">
        <v>107</v>
      </c>
    </row>
    <row r="4" spans="1:3">
      <c r="A4" s="4" t="s">
        <v>110</v>
      </c>
      <c r="B4" s="5" t="n">
        <v>11292</v>
      </c>
      <c r="C4" s="5" t="n">
        <v>112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9</v>
      </c>
      <c r="B1" s="2" t="s">
        <v>2</v>
      </c>
      <c r="C1" s="2" t="s">
        <v>30</v>
      </c>
    </row>
    <row r="2" spans="1:3">
      <c r="A2" s="3" t="s">
        <v>31</v>
      </c>
    </row>
    <row r="3" spans="1:3">
      <c r="A3" s="4" t="s">
        <v>32</v>
      </c>
      <c r="B3" s="7" t="n">
        <v>400</v>
      </c>
      <c r="C3" s="7" t="n">
        <v>65</v>
      </c>
    </row>
    <row r="4" spans="1:3">
      <c r="A4" s="4" t="s">
        <v>33</v>
      </c>
      <c r="B4" s="5" t="n">
        <v>120</v>
      </c>
      <c r="C4" s="5" t="n">
        <v>74</v>
      </c>
    </row>
    <row r="5" spans="1:3">
      <c r="A5" s="4" t="s">
        <v>34</v>
      </c>
      <c r="B5" s="5" t="n">
        <v>0</v>
      </c>
      <c r="C5" s="5" t="n">
        <v>298</v>
      </c>
    </row>
    <row r="6" spans="1:3">
      <c r="A6" s="4" t="s">
        <v>35</v>
      </c>
      <c r="B6" s="5" t="n">
        <v>520</v>
      </c>
      <c r="C6" s="5" t="n">
        <v>437</v>
      </c>
    </row>
    <row r="7" spans="1:3">
      <c r="A7" s="3" t="s">
        <v>36</v>
      </c>
    </row>
    <row r="8" spans="1:3">
      <c r="A8" s="4" t="s">
        <v>37</v>
      </c>
      <c r="B8" s="5" t="n">
        <v>156</v>
      </c>
      <c r="C8" s="5" t="n">
        <v>28</v>
      </c>
    </row>
    <row r="9" spans="1:3">
      <c r="A9" s="4" t="s">
        <v>38</v>
      </c>
      <c r="B9" s="5" t="n">
        <v>144</v>
      </c>
      <c r="C9" s="5" t="n">
        <v>100</v>
      </c>
    </row>
    <row r="10" spans="1:3">
      <c r="A10" s="4" t="s">
        <v>39</v>
      </c>
      <c r="B10" s="5" t="n">
        <v>300</v>
      </c>
      <c r="C10" s="5" t="n">
        <v>128</v>
      </c>
    </row>
    <row r="11" spans="1:3">
      <c r="A11" s="3" t="s">
        <v>40</v>
      </c>
    </row>
    <row r="12" spans="1:3">
      <c r="A12" s="4" t="s">
        <v>41</v>
      </c>
      <c r="B12" s="5" t="n">
        <v>-119</v>
      </c>
      <c r="C12" s="5" t="n">
        <v>-118</v>
      </c>
    </row>
    <row r="13" spans="1:3">
      <c r="A13" s="4" t="s">
        <v>42</v>
      </c>
      <c r="B13" s="5" t="n">
        <v>339</v>
      </c>
      <c r="C13" s="5" t="n">
        <v>427</v>
      </c>
    </row>
    <row r="14" spans="1:3">
      <c r="A14" s="4" t="s">
        <v>43</v>
      </c>
      <c r="B14" s="5" t="n">
        <v>220</v>
      </c>
      <c r="C14" s="5" t="n">
        <v>309</v>
      </c>
    </row>
    <row r="15" spans="1:3">
      <c r="A15" s="4" t="s">
        <v>44</v>
      </c>
      <c r="B15" s="7" t="n">
        <v>520</v>
      </c>
      <c r="C15" s="7" t="n">
        <v>4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45</v>
      </c>
      <c r="B1" s="2" t="s">
        <v>46</v>
      </c>
      <c r="D1" s="2" t="s">
        <v>1</v>
      </c>
    </row>
    <row r="2" spans="1:5">
      <c r="B2" s="2" t="s">
        <v>2</v>
      </c>
      <c r="C2" s="2" t="s">
        <v>47</v>
      </c>
      <c r="D2" s="2" t="s">
        <v>2</v>
      </c>
      <c r="E2" s="2" t="s">
        <v>47</v>
      </c>
    </row>
    <row r="3" spans="1:5">
      <c r="A3" s="3" t="s">
        <v>48</v>
      </c>
    </row>
    <row r="4" spans="1:5">
      <c r="A4" s="4" t="s">
        <v>49</v>
      </c>
      <c r="B4" s="7" t="n">
        <v>3</v>
      </c>
      <c r="C4" s="7" t="n">
        <v>3</v>
      </c>
      <c r="D4" s="7" t="n">
        <v>6</v>
      </c>
      <c r="E4" s="7" t="n">
        <v>6</v>
      </c>
    </row>
    <row r="5" spans="1:5">
      <c r="A5" s="4" t="s">
        <v>50</v>
      </c>
      <c r="B5" s="5" t="n">
        <v>15</v>
      </c>
      <c r="C5" s="5" t="n">
        <v>15</v>
      </c>
      <c r="D5" s="5" t="n">
        <v>21</v>
      </c>
      <c r="E5" s="5" t="n">
        <v>20</v>
      </c>
    </row>
    <row r="6" spans="1:5">
      <c r="A6" s="4" t="s">
        <v>51</v>
      </c>
      <c r="B6" s="5" t="n">
        <v>44</v>
      </c>
      <c r="C6" s="5" t="n">
        <v>23</v>
      </c>
      <c r="D6" s="5" t="n">
        <v>57</v>
      </c>
      <c r="E6" s="5" t="n">
        <v>46</v>
      </c>
    </row>
    <row r="7" spans="1:5">
      <c r="A7" s="4" t="s">
        <v>52</v>
      </c>
      <c r="B7" s="5" t="n">
        <v>62</v>
      </c>
      <c r="C7" s="5" t="n">
        <v>41</v>
      </c>
      <c r="D7" s="5" t="n">
        <v>84</v>
      </c>
      <c r="E7" s="5" t="n">
        <v>72</v>
      </c>
    </row>
    <row r="8" spans="1:5">
      <c r="A8" s="4" t="s">
        <v>53</v>
      </c>
      <c r="B8" s="5" t="n">
        <v>-62</v>
      </c>
      <c r="C8" s="5" t="n">
        <v>-41</v>
      </c>
      <c r="D8" s="5" t="n">
        <v>-84</v>
      </c>
      <c r="E8" s="5" t="n">
        <v>-72</v>
      </c>
    </row>
    <row r="9" spans="1:5">
      <c r="A9" s="4" t="s">
        <v>54</v>
      </c>
      <c r="B9" s="5" t="n">
        <v>-5</v>
      </c>
      <c r="D9" s="5" t="n">
        <v>-5</v>
      </c>
    </row>
    <row r="10" spans="1:5">
      <c r="A10" s="4" t="s">
        <v>55</v>
      </c>
      <c r="B10" s="5" t="n">
        <v>-67</v>
      </c>
      <c r="C10" s="5" t="n">
        <v>-41</v>
      </c>
      <c r="D10" s="5" t="n">
        <v>-89</v>
      </c>
      <c r="E10" s="5" t="n">
        <v>-72</v>
      </c>
    </row>
    <row r="11" spans="1:5">
      <c r="A11" s="4" t="s">
        <v>56</v>
      </c>
      <c r="B11" s="5" t="n">
        <v>-1</v>
      </c>
      <c r="D11" s="5" t="n">
        <v>-1</v>
      </c>
      <c r="E11" s="5" t="n">
        <v>-1</v>
      </c>
    </row>
    <row r="12" spans="1:5">
      <c r="A12" s="4" t="s">
        <v>57</v>
      </c>
      <c r="B12" s="7" t="n">
        <v>-66</v>
      </c>
      <c r="C12" s="7" t="n">
        <v>-41</v>
      </c>
      <c r="D12" s="7" t="n">
        <v>-88</v>
      </c>
      <c r="E12" s="7" t="n">
        <v>-71</v>
      </c>
    </row>
    <row r="13" spans="1:5">
      <c r="A13" s="4" t="s">
        <v>58</v>
      </c>
      <c r="B13" s="8" t="n">
        <v>-5.93</v>
      </c>
      <c r="C13" s="8" t="n">
        <v>-3.63</v>
      </c>
      <c r="D13" s="8" t="n">
        <v>-7.88</v>
      </c>
      <c r="E13" s="8" t="n">
        <v>-6.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8"/>
  </cols>
  <sheetData>
    <row r="1" spans="1:4">
      <c r="A1" s="1" t="s">
        <v>59</v>
      </c>
      <c r="B1" s="2" t="s">
        <v>60</v>
      </c>
      <c r="C1" s="2" t="s">
        <v>61</v>
      </c>
      <c r="D1" s="2" t="s">
        <v>62</v>
      </c>
    </row>
    <row r="2" spans="1:4">
      <c r="A2" s="4" t="s">
        <v>63</v>
      </c>
      <c r="B2" s="7" t="n">
        <v>-118</v>
      </c>
      <c r="C2" s="7" t="n">
        <v>427</v>
      </c>
      <c r="D2" s="7" t="n">
        <v>309</v>
      </c>
    </row>
    <row r="3" spans="1:4">
      <c r="A3" s="4" t="s">
        <v>55</v>
      </c>
      <c r="B3" s="5" t="n">
        <v>-1</v>
      </c>
      <c r="C3" s="5" t="n">
        <v>-88</v>
      </c>
      <c r="D3" s="5" t="n">
        <v>-89</v>
      </c>
    </row>
    <row r="4" spans="1:4">
      <c r="A4" s="4" t="s">
        <v>64</v>
      </c>
      <c r="B4" s="7" t="n">
        <v>-119</v>
      </c>
      <c r="C4" s="7" t="n">
        <v>339</v>
      </c>
      <c r="D4" s="7" t="n">
        <v>2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5</v>
      </c>
      <c r="B1" s="2" t="s">
        <v>1</v>
      </c>
    </row>
    <row r="2" spans="1:3">
      <c r="B2" s="2" t="s">
        <v>2</v>
      </c>
      <c r="C2" s="2" t="s">
        <v>47</v>
      </c>
    </row>
    <row r="3" spans="1:3">
      <c r="A3" s="3" t="s">
        <v>66</v>
      </c>
    </row>
    <row r="4" spans="1:3">
      <c r="A4" s="4" t="s">
        <v>55</v>
      </c>
      <c r="B4" s="7" t="n">
        <v>-89</v>
      </c>
      <c r="C4" s="7" t="n">
        <v>-72</v>
      </c>
    </row>
    <row r="5" spans="1:3">
      <c r="A5" s="3" t="s">
        <v>67</v>
      </c>
    </row>
    <row r="6" spans="1:3">
      <c r="A6" s="4" t="s">
        <v>68</v>
      </c>
      <c r="B6" s="5" t="n">
        <v>5</v>
      </c>
    </row>
    <row r="7" spans="1:3">
      <c r="A7" s="3" t="s">
        <v>69</v>
      </c>
    </row>
    <row r="8" spans="1:3">
      <c r="A8" s="4" t="s">
        <v>70</v>
      </c>
      <c r="B8" s="5" t="n">
        <v>-46</v>
      </c>
      <c r="C8" s="5" t="n">
        <v>-67</v>
      </c>
    </row>
    <row r="9" spans="1:3">
      <c r="A9" s="4" t="s">
        <v>37</v>
      </c>
      <c r="B9" s="5" t="n">
        <v>128</v>
      </c>
      <c r="C9" s="5" t="n">
        <v>-13</v>
      </c>
    </row>
    <row r="10" spans="1:3">
      <c r="A10" s="4" t="s">
        <v>71</v>
      </c>
      <c r="B10" s="5" t="n">
        <v>-2</v>
      </c>
      <c r="C10" s="5" t="n">
        <v>-152</v>
      </c>
    </row>
    <row r="11" spans="1:3">
      <c r="A11" s="3" t="s">
        <v>72</v>
      </c>
    </row>
    <row r="12" spans="1:3">
      <c r="A12" s="4" t="s">
        <v>73</v>
      </c>
      <c r="B12" s="5" t="n">
        <v>44</v>
      </c>
      <c r="C12" s="5" t="n">
        <v>20</v>
      </c>
    </row>
    <row r="13" spans="1:3">
      <c r="A13" s="4" t="s">
        <v>74</v>
      </c>
      <c r="B13" s="5" t="n">
        <v>-107</v>
      </c>
    </row>
    <row r="14" spans="1:3">
      <c r="A14" s="4" t="s">
        <v>75</v>
      </c>
      <c r="B14" s="5" t="n">
        <v>400</v>
      </c>
    </row>
    <row r="15" spans="1:3">
      <c r="A15" s="4" t="s">
        <v>76</v>
      </c>
      <c r="B15" s="5" t="n">
        <v>337</v>
      </c>
      <c r="C15" s="5" t="n">
        <v>20</v>
      </c>
    </row>
    <row r="16" spans="1:3">
      <c r="A16" s="4" t="s">
        <v>77</v>
      </c>
      <c r="B16" s="5" t="n">
        <v>335</v>
      </c>
      <c r="C16" s="5" t="n">
        <v>-132</v>
      </c>
    </row>
    <row r="17" spans="1:3">
      <c r="A17" s="4" t="s">
        <v>78</v>
      </c>
      <c r="B17" s="5" t="n">
        <v>65</v>
      </c>
      <c r="C17" s="5" t="n">
        <v>522</v>
      </c>
    </row>
    <row r="18" spans="1:3">
      <c r="A18" s="4" t="s">
        <v>79</v>
      </c>
      <c r="B18" s="7" t="n">
        <v>400</v>
      </c>
      <c r="C18" s="7" t="n">
        <v>3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83</v>
      </c>
      <c r="B1" s="2" t="s">
        <v>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85</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7</v>
      </c>
      <c r="B1" s="2" t="s">
        <v>1</v>
      </c>
    </row>
    <row r="2" spans="1:2">
      <c r="B2" s="2" t="s">
        <v>2</v>
      </c>
    </row>
    <row r="3" spans="1:2">
      <c r="A3" s="3" t="s">
        <v>81</v>
      </c>
    </row>
    <row r="4" spans="1:2">
      <c r="A4" s="4" t="s">
        <v>87</v>
      </c>
      <c r="B4" s="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 (June 30, 2015 U</vt:lpstr>
      <vt:lpstr>Statements of Operations (Unaud</vt:lpstr>
      <vt:lpstr>Statement of Changes in Partner</vt:lpstr>
      <vt:lpstr>Statements of Cash Flows (Unaud</vt:lpstr>
      <vt:lpstr>Note 1 - Organization and Summa</vt:lpstr>
      <vt:lpstr>Note 2 - Investments in and Adv</vt:lpstr>
      <vt:lpstr>Note 3 - Transactions With Affi</vt:lpstr>
      <vt:lpstr>Note 4 - Fair Value of Financia</vt:lpstr>
      <vt:lpstr>Note 5 - Contingencies</vt:lpstr>
      <vt:lpstr>Note 6 - Subsequent Event</vt:lpstr>
      <vt:lpstr>Note 1 - Organization and Sum12</vt:lpstr>
      <vt:lpstr>Note 1 - Organization and Sum13</vt:lpstr>
      <vt:lpstr>Note 1 - Organization and Sum14</vt:lpstr>
      <vt:lpstr>Note 1 - Organization and Sum15</vt:lpstr>
      <vt:lpstr>Note 1 - Organization and Sum16</vt:lpstr>
      <vt:lpstr>Note 1 - Organization and Sum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13:57Z</dcterms:created>
  <dcterms:modified xmlns:dcterms="http://purl.org/dc/terms/" xmlns:xsi="http://www.w3.org/2001/XMLSchema-instance" xsi:type="dcterms:W3CDTF">2015-08-14T09:13:57Z</dcterms:modified>
  <dc:title xmlns:dc="http://purl.org/dc/elements/1.1/">Untitled</dc:title>
  <dc:description xmlns:dc="http://purl.org/dc/elements/1.1/"/>
  <dc:subject xmlns:dc="http://purl.org/dc/elements/1.1/"/>
  <cp:keywords/>
  <cp:category/>
</cp:coreProperties>
</file>